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s of Stoc" sheetId="5" r:id="rId5"/>
    <s:sheet name="Consolidated Statements of Cash" sheetId="6" r:id="rId6"/>
    <s:sheet name="1. Organization and Operations" sheetId="7" r:id="rId7"/>
    <s:sheet name="2. Summary of Significant Accou" sheetId="8" r:id="rId8"/>
    <s:sheet name="3. Fair Value Measurements" sheetId="9" r:id="rId9"/>
    <s:sheet name="4. Recent Accounting Pronouncem" sheetId="10" r:id="rId10"/>
    <s:sheet name="5. Income Taxes" sheetId="11" r:id="rId11"/>
    <s:sheet name="6. Stockholders' Equity" sheetId="12" r:id="rId12"/>
    <s:sheet name="7. Stock Options and Compensati" sheetId="13" r:id="rId13"/>
    <s:sheet name="8. Acquisition of Subsidiary" sheetId="14" r:id="rId14"/>
    <s:sheet name="9. Property and Equipment" sheetId="15" r:id="rId15"/>
    <s:sheet name="10. Leases" sheetId="16" r:id="rId16"/>
    <s:sheet name="11. Notes Payable" sheetId="17" r:id="rId17"/>
    <s:sheet name="12. Related Party Transactions" sheetId="18" r:id="rId18"/>
    <s:sheet name="2. Summary of Significant Acc19" sheetId="19" r:id="rId19"/>
    <s:sheet name="5. Income Taxes (Tables)" sheetId="20" r:id="rId20"/>
    <s:sheet name="7. Stock Options and Compensa21" sheetId="21" r:id="rId21"/>
    <s:sheet name="8. Acquisition of Subsidiary (T" sheetId="22" r:id="rId22"/>
    <s:sheet name="9. Property and Equipment (Tabl" sheetId="23" r:id="rId23"/>
    <s:sheet name="10. Leases (Tables)" sheetId="24" r:id="rId24"/>
    <s:sheet name="11. Notes Payable (Tables)" sheetId="25" r:id="rId25"/>
    <s:sheet name="5. Income Taxes (Details)" sheetId="26" r:id="rId26"/>
    <s:sheet name="5. Income Taxes (Details Narrat" sheetId="27" r:id="rId27"/>
    <s:sheet name="7. Stock Options and Compensa28" sheetId="28" r:id="rId28"/>
    <s:sheet name="7. Stock Options and Compensa29" sheetId="29" r:id="rId29"/>
    <s:sheet name="8. Acquisition of Subsidiary (D" sheetId="30" r:id="rId30"/>
    <s:sheet name="9. Property and Equipment (Deta" sheetId="31" r:id="rId31"/>
    <s:sheet name="10. Leases (Details)" sheetId="32" r:id="rId32"/>
    <s:sheet name="10. Leases (Details Narrative)" sheetId="33" r:id="rId33"/>
    <s:sheet name="11. Notes Payable (Details)" sheetId="34" r:id="rId34"/>
    <s:sheet name="11. Notes Payable (Details 1)" sheetId="35" r:id="rId35"/>
  </s:sheets>
  <s:definedNames/>
  <s:calcPr calcId="124519" calcMode="auto" fullCalcOnLoad="1"/>
</s:workbook>
</file>

<file path=xl/sharedStrings.xml><?xml version="1.0" encoding="utf-8"?>
<sst xmlns="http://schemas.openxmlformats.org/spreadsheetml/2006/main" uniqueCount="255">
  <si>
    <t>Document and Entity Information - shares</t>
  </si>
  <si>
    <t>6 Months Ended</t>
  </si>
  <si>
    <t>Jun. 30, 2015</t>
  </si>
  <si>
    <t>Aug. 14, 2015</t>
  </si>
  <si>
    <t>Document and Entity Information [Abstract]</t>
  </si>
  <si>
    <t>Entity Registrant Name</t>
  </si>
  <si>
    <t>Excel Corp</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solidated Balance Sheet (Unaudited) - USD ($)</t>
  </si>
  <si>
    <t>Dec. 31, 2014</t>
  </si>
  <si>
    <t>Current Assets</t>
  </si>
  <si>
    <t>Cash and cash equivalents</t>
  </si>
  <si>
    <t>Accounts receivable</t>
  </si>
  <si>
    <t>Prepaid expenses</t>
  </si>
  <si>
    <t>Shares receivable</t>
  </si>
  <si>
    <t>Inventory</t>
  </si>
  <si>
    <t>Total current assets</t>
  </si>
  <si>
    <t>Other Assets</t>
  </si>
  <si>
    <t>Fixed assets, net of depreciation</t>
  </si>
  <si>
    <t>Goodwill</t>
  </si>
  <si>
    <t>Other long-term assets</t>
  </si>
  <si>
    <t>Total other assets</t>
  </si>
  <si>
    <t>Total assets</t>
  </si>
  <si>
    <t>Current Liabilities</t>
  </si>
  <si>
    <t>Accounts payable</t>
  </si>
  <si>
    <t>Accrued compensation</t>
  </si>
  <si>
    <t>Other accrued liabilities</t>
  </si>
  <si>
    <t>Notes payable - current portion</t>
  </si>
  <si>
    <t>Total current liabilities</t>
  </si>
  <si>
    <t>Long-term liabilities</t>
  </si>
  <si>
    <t>Notes payable - long-term portion</t>
  </si>
  <si>
    <t>Other long-term liabilities</t>
  </si>
  <si>
    <t>Total long-term liabilities</t>
  </si>
  <si>
    <t>Commitments and contingencies</t>
  </si>
  <si>
    <t>STOCKHOLDERS' EQUITY</t>
  </si>
  <si>
    <t>Preferred stock, $.0001 par value, 10,000,000 shares authorized, none issued and outstanding; Series A preferred stock, $.001 par value 2 shares issued and outstanding as of June 30, 2015 and December 31, 2014.</t>
  </si>
  <si>
    <t>Common stock, $.0001 par value, 200,000,000 shares authorized 99,259,070 and 97,259,070 shares issued and outstanding as of June 30,2015 and December 31, 2014, respectively.</t>
  </si>
  <si>
    <t>Additional paid-in capital</t>
  </si>
  <si>
    <t>Accumulated deficit</t>
  </si>
  <si>
    <t>Total stockholders' equity</t>
  </si>
  <si>
    <t>Total Liabilities and Stockholders' Equity</t>
  </si>
  <si>
    <t>Series A Preferred Stock [Member]</t>
  </si>
  <si>
    <t>Consolidated Balance Sheet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Revenues</t>
  </si>
  <si>
    <t>Equipment lease revenue</t>
  </si>
  <si>
    <t>Transaction and processing fees</t>
  </si>
  <si>
    <t>Total revenues</t>
  </si>
  <si>
    <t>Costs and expenses</t>
  </si>
  <si>
    <t>Cost of products sold</t>
  </si>
  <si>
    <t>Salaries and wages</t>
  </si>
  <si>
    <t>Outside commissions</t>
  </si>
  <si>
    <t>Other selling general and administrative expenses</t>
  </si>
  <si>
    <t>Total costs and expenses</t>
  </si>
  <si>
    <t>Net loss from operations</t>
  </si>
  <si>
    <t>Other income</t>
  </si>
  <si>
    <t>Gain on sale of residual portfolio</t>
  </si>
  <si>
    <t>Gain on settlement of debt</t>
  </si>
  <si>
    <t>Total other income</t>
  </si>
  <si>
    <t>Interest expense</t>
  </si>
  <si>
    <t>Net income (loss) before income taxes</t>
  </si>
  <si>
    <t>Income tax expense (benefit)</t>
  </si>
  <si>
    <t>Current</t>
  </si>
  <si>
    <t>Deferred</t>
  </si>
  <si>
    <t>Total income tax expense</t>
  </si>
  <si>
    <t>Net income (loss)</t>
  </si>
  <si>
    <t>Loss Per Share</t>
  </si>
  <si>
    <t>Basic &amp; Diluted</t>
  </si>
  <si>
    <t>Weighted Average Shares Outstanding</t>
  </si>
  <si>
    <t>Consolidated Statements of Stockholders' Equity - USD ($)</t>
  </si>
  <si>
    <t>Series A Preferred Stock</t>
  </si>
  <si>
    <t>Common Stock [Member]</t>
  </si>
  <si>
    <t>Additional Paid-In Capital [Member]</t>
  </si>
  <si>
    <t>Accumulated Deficit</t>
  </si>
  <si>
    <t>Beginning balance (amount) at Dec. 31, 2013</t>
  </si>
  <si>
    <t>Beginning balance (in shares) at Dec. 31, 2013</t>
  </si>
  <si>
    <t>Issuance of common stock at .09 per share</t>
  </si>
  <si>
    <t>Issuance of common stock at .09 per share, Shares</t>
  </si>
  <si>
    <t>Issuance of common stock at .30 per share</t>
  </si>
  <si>
    <t>Issuance of common stock at .30 per share, Shares</t>
  </si>
  <si>
    <t>Issuance of stock for acquisition of Securus (amount)</t>
  </si>
  <si>
    <t>Issuance of stock for acquisition of Securus (in shares)</t>
  </si>
  <si>
    <t>Stock Compensation Expense (amount)</t>
  </si>
  <si>
    <t>Stock Compensation Expense (in shares)</t>
  </si>
  <si>
    <t>Net income (loss) for the period</t>
  </si>
  <si>
    <t>Ending balance (amount) at Jun. 30, 2014</t>
  </si>
  <si>
    <t>Ending balances (in shares) at Jun. 30, 2014</t>
  </si>
  <si>
    <t>Beginning balance (amount) at Dec. 31, 2014</t>
  </si>
  <si>
    <t>Beginning balance (in shares) at Dec. 31, 2014</t>
  </si>
  <si>
    <t>Ending balance (amount) at Jun. 30, 2015</t>
  </si>
  <si>
    <t>Ending balances (in shares) at Jun. 30, 2015</t>
  </si>
  <si>
    <t>Consolidated Statements of Cash Flows (Unaudited) - USD ($)</t>
  </si>
  <si>
    <t>Operating activities:</t>
  </si>
  <si>
    <t>Adjustments to reconcile net income (loss) to net cash provided by operating activities:</t>
  </si>
  <si>
    <t>Depreciation</t>
  </si>
  <si>
    <t>Stock based compensation</t>
  </si>
  <si>
    <t>Decrease (increase)</t>
  </si>
  <si>
    <t>Other receivables</t>
  </si>
  <si>
    <t>Increase (decrease)</t>
  </si>
  <si>
    <t>Net cash provided by operating activities</t>
  </si>
  <si>
    <t>Cash flows from investing activities:</t>
  </si>
  <si>
    <t>Purchase of fixed assets</t>
  </si>
  <si>
    <t>Acquisition of Securus</t>
  </si>
  <si>
    <t>Net cash provided by (used in) investing activities</t>
  </si>
  <si>
    <t>Cash flows from financing activities:</t>
  </si>
  <si>
    <t>Proceeds from notes payable</t>
  </si>
  <si>
    <t>Issuance of common stock</t>
  </si>
  <si>
    <t>Payments on notes payable</t>
  </si>
  <si>
    <t>Net cash used in financing activities</t>
  </si>
  <si>
    <t>Net decrease in cash</t>
  </si>
  <si>
    <t>Cash - Beginning</t>
  </si>
  <si>
    <t>Cash - Ending</t>
  </si>
  <si>
    <t>Supplemental disclosure of cash flow information</t>
  </si>
  <si>
    <t>Cash paid for interest</t>
  </si>
  <si>
    <t>1. Organization and Operations</t>
  </si>
  <si>
    <t>Organization, Consolidation and Presentation of Financial Statements [Abstract]</t>
  </si>
  <si>
    <t>ORGANIZATION AND OPERATIONS</t>
  </si>
  <si>
    <t>Excel Corporation
(the Company) was organized on November 13, 2010 as a Delaware corporation. The Company has two wholly
owned subsidiaries, Excel Business Solutions, Inc., and Payprotec Oregon, LLC (d/b/a Securus Payments), (Securus). The
Company had been considered a development stage company as defined by FASB ASC 915-205-45-6. However, on April 21,
2014, the Company acquired 100% of the membership interests of Payprotec Oregon LLC (d/b/a Securus Payments)
(Securus) (see note 8). Following this transaction, the Company ceased to be a development stage
company. The Company is currently devoting substantially all of its efforts to providing services in the merchant payment
processing industry. The
Company provides payment processing services, which include credit and debit card processing, check approval, and ancillary processing
equipment and software services to merchants that accept credit cards, debit cards, checks, and other non-cash forms of payment.
In addition, the Company provides leases for point of sale and similar processing equipment to merchants which are in turn sold
to a third party. In June 2015 our subsidiary Excel Business Solutions began selling merchant cash advances under the trade name
Mom and Pop Merchant Solutions Mom and Pop. Mom and Pop operates as an ISO and does not directly fund any advances.
The impact of Mom and Pop on the Companys results of operations and financial position for the quarter ended June 30, 2015
was not material.</t>
  </si>
  <si>
    <t>2. Summary of Significant Accounting Policies</t>
  </si>
  <si>
    <t>Accounting Policies [Abstract]</t>
  </si>
  <si>
    <t>SUMMARY OF SIGNIFICANT ACCOUNTING POLICIES</t>
  </si>
  <si>
    <t>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These unaudited consolidated financial statements should be read in conjunction with the Companys
Annual Report on Form 10-K for the year ended December 31, 2014. Reclassification Certain prior period amounts have been reclassified to conform to
the current years presentation.</t>
  </si>
  <si>
    <t>3. 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six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Prepaid Expenses,
Inventory, Accounts Payable, Accrued Compensation, Other Accrued Liabilities, and Income Taxes Payable. The items are generally short-term in nature, and accordingly, the
carrying amounts reported on the consolidated balance sheets are reasonable approximations of their fair values. Notes Payable The carrying values of notes payable approximate fair values, since
these instruments bear market rates of interest.</t>
  </si>
  <si>
    <t>4. Recent Accounting Pronouncements</t>
  </si>
  <si>
    <t>Accounting Changes and Error Corrections [Abstract]</t>
  </si>
  <si>
    <t>RECENT ACCOUNTING PRONOUNCEMENTS</t>
  </si>
  <si>
    <t>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the Companys fiscal year beginning January 1, 2017 and early adoption is not permitted. Management does not
expect the adoption of this guidance to have a material impact on the Companys financial statements. Accounting standards that have been issued or proposed by the FASB or other standards-setting bodies that
do not require adoption until a future date are not expected to have a material impact on the Companys consolidated financial
statements upon adoption.</t>
  </si>
  <si>
    <t>5. Income Taxes</t>
  </si>
  <si>
    <t>Income Tax Disclosure [Abstract]</t>
  </si>
  <si>
    <t>INCOME TAXES</t>
  </si>
  <si>
    <t xml:space="preserve">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At June 30, 2015, the Company
had available unused operating loss carryforwards of $2,376,158 which generated a deferred tax benefit of $879,178. The Company
had a 100% valuation allowance on the deferred tax assets at June 30, 2015. The Companys
provision for income taxes for the six months ended June 30, 2015 consists of the following:
Income
Tax Expense Six
months Ended June
30, 2015
Current $ (246,944 )
Deferred 246,944
Total $ - The Company
accounts for uncertainties in income taxes in accordance with FASB ASC Topic 740 Accounting for Uncertainty in Income Taxes.
The Company has determined that there are no significant uncertain tax positions requiring recognition in its financial statements. In the event
the Company is assessed for interest and/or penalties by taxing authorities, such assessed amounts will be classified in the financial
statements as income tax expense. Tax years 2011 through 2014 remain subject to examination by Federal and state taxing authorities. </t>
  </si>
  <si>
    <t>6. Stockholders' Equity</t>
  </si>
  <si>
    <t>Equity [Abstract]</t>
  </si>
  <si>
    <t xml:space="preserve">On April 21, 2014 the Company issued two shares of Series A Preferred
Stock to the two previous members of Payprotec. As long as a former member holds at least 9,000,000 shares of the Companys
common stock, then the member has the right to exchange his share of preferred stock for a 24.5% share of the membership interests
of Payprotec upon a change of control in Payprotec (as defined). </t>
  </si>
  <si>
    <t>7. Stock Options and Compensation</t>
  </si>
  <si>
    <t>Disclosure of Compensation Related Costs, Share-based Payments [Abstract]</t>
  </si>
  <si>
    <t>STOCK OPTIONS AND COMPENSATION</t>
  </si>
  <si>
    <t>On November
13, 2010, the Companys Board of Directors (the Board) approved a stock plan pursuant to which the Company
may grant incentive and non-statutory options to employees, non-employee members of the Board and consultants and other independent
advisors who provide services to the Corporation. The maximum shares of common stock which may be issued over the term
of the plan shall not exceed 4,000,000 shares. Awards under this plan are made by the Board of Directors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10 years from the date of the grant. On August
28, 2014, the Company issued options to purchase a total of 1,000,000 shares of the Companys Common Stock at an exercise
price of $.09 per share. The options are exercisable for a ten year period subject to certain restrictions. The shares vest ratably
over 36 months. The following table summarizes the Companys stock options.
Options
outstanding 1,000,000
Vested 277,778
Unvested 722,222 On May 13,
2014, The Company issued 2,732,804 shares of the Companys Common Stock to each of two executives in connection with their
employment agreements. One third of the shares vested upon grant and the balance vest ratably over a two-year period. On June 1,
2015, the Company issued 2,000,000 shares of stock to an executive. 500,000 of the shares vested upon grant and an
additional 500,000 will vest on June 1, 2016, 2017, and 2018. The Company recorded stock compensation expense in the
amount of $147,575 for the six months ended June 30, 2015 related to the stock grants and issuance of stock options.</t>
  </si>
  <si>
    <t>8. Acquisition of Subsidiary</t>
  </si>
  <si>
    <t>Business Combinations [Abstract]</t>
  </si>
  <si>
    <t>ACQUISITION OF SUBSIDIARY</t>
  </si>
  <si>
    <t xml:space="preserve">On April 21,
2014, the Company purchased 90% of the membership interests of Securus and its subsidiary Securus Consultants, LLC through a Securities
Exchange Agreement (the Agreement) with Mychol Robirds and Steven Lemma. In exchange
for their membership interests in Securus and Securus Consultants LLC, the Company issued to Messrs. Robirds and Lemma a total
of 20,400,000 shares of the Companys Common Stock and two shares of the Companys Series A Preferred Stock. Payprotec
also entered into three-year employment agreements (the Employment Agreements) with each of Messrs. Robirds and Lemma. Pursuant to
a Securities and Exchange Agreement ("E-Cig Agreement") dated April 21, 2014 between the Company and E-Cig Ventures, LLC
("E-Cig"), the Company acquired the remaining 10% of the membership interests of Securus in exchange for the issuance
of 2,000,000 shares of the Company's common stock and the agreement to guaranty a $1.5 million loan (the Guaranty)
from Shadow Tree Income Fund A LP (Shadow Tree) to E-Cig (the "E-Cig Transaction"). As a result of the two
transactions, the Company owns 100% of the membership interests of Securus. Pro Forma
Financial Information The information
that follows provides supplemental information about pro forma revenues and net income (loss) attributable to the Company as if
the acquisition of Securus had been consummated as of January 1, 2014. Such information is unaudited and is based on estimates
and assumptions which the Company believes are reasonable. These results
are not necessarily indicative of the consolidated statements of operations in future periods or the results that would have actually
been realized had the Company and Securus been a combined entity during 2014.
Selected Pro Forma Financial Information Six
months ended June
30, 2014
Revenues $ 6,256,665
Net income attributable
to the Company $ 724,635
Net income attributable
to the Company per common share - basic and diluted $ .009 </t>
  </si>
  <si>
    <t>9. Property and Equipment</t>
  </si>
  <si>
    <t>Property, Plant and Equipment [Abstract]</t>
  </si>
  <si>
    <t>PROPERTY AND EQUIPMENT</t>
  </si>
  <si>
    <t xml:space="preserve">Property and equipment consists of the following as of June 30, 2015:
June 30, 2015
Computer software $ 168,266
Equipment 162,524
Furniture &amp; fixtures 83,299
Leasehold improvements 118,882
Total cost 532,971
Less accumulated depreciation and amortization (202,687 )
Property and equipment  net $ 330,284 </t>
  </si>
  <si>
    <t>10. Leases</t>
  </si>
  <si>
    <t>Leases [Abstract]</t>
  </si>
  <si>
    <t>LEASES</t>
  </si>
  <si>
    <t xml:space="preserve">Securus leases
its Oregon office facilities under an operating lease expiring in June 2017. Monthly lease payments range from $16,153 to $17,808
throughout the term of the lease. Securus leases
its California office facilities under an operating lease expiring in March 2016. Monthly lease payments range from $6,059 to
$6,426 throughout the term of the lease. Securus leases
its Florida office facilities under an operating lease expiring in December 2016. Monthly lease payments range from $3,180 to
$3,374 throughout the term of the lease. The Company
executed a lease for its corporate offices in Irving Texas. The lease began on November 1, 2014 and has a term of 63 months with
monthly payments ranging from $0 to $6,428. Total
rent expense for the six months ended June 30, 2015 was $202,808, compared to $87,186 for the six months ended June 30, 2014. The future
minimum lease payments required under long-term operating leases as of June 30, 2015 are as follows:
2015 $ 189,520
2016 343,751
2017 181,118
2018 75,648
2019
and after 83,454
Total $ 873,491 </t>
  </si>
  <si>
    <t>11. Notes Payable</t>
  </si>
  <si>
    <t>Debt Disclosure [Abstract]</t>
  </si>
  <si>
    <t>NOTES PAYABLE</t>
  </si>
  <si>
    <t xml:space="preserve">The following
summarizes the Companys current outstanding notes payable:
Note
payable to Blue Acre Ventures, due in monthly installments of $48,333 through May 2017, including simple interest at 15%,
secured by the Companys primary residual portfolio $ 868,441
Note
payable to E-Cig, due in monthly installments of $26,207 beginning October 2014 through September 2015, including interest
at 6%, secured by 1,000,000 shares of the Company's common stock owed to the Company by E-Cig 75,000
Note
payable to Payment Processing Technologies LLC, due in monthly installments of $10,653 beginning January 2015 through October
2015, including interest at 14%, secured by the Companys residual portfolio with Payment Processing Technologies LLC 51,449
Total 994,890
Less current portion (526,258 )
Long-term portion
of notes payable $ 468,632
Future
maturities of notes as of June 30, 2015 are as follows:
2015 $ 313,529
2016 454,628
2017 226,733
Total $ 994,890 </t>
  </si>
  <si>
    <t>12. Related Party Transactions</t>
  </si>
  <si>
    <t>Related Party Transactions [Abstract]</t>
  </si>
  <si>
    <t>RELATED PARTY TRANSACTIONS</t>
  </si>
  <si>
    <t>On January 14, 2014, Ruben Azrak, Chairman of the Board and then
Interim Chief Executive Officer, advanced the Company $25,000. This advance bears no interest and does not provide for
a specific repayment date.</t>
  </si>
  <si>
    <t>2. Summary of Significant Accounting Policies (Policies)</t>
  </si>
  <si>
    <t>Basis of Presentation</t>
  </si>
  <si>
    <t>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These unaudited consolidated
financial statements should be read in conjunction with the Companys Annual Report on Form 10-K for the year ended
December 31, 2014.</t>
  </si>
  <si>
    <t>Reclassification</t>
  </si>
  <si>
    <t>Reclassification Certain prior period amounts have been reclassified to conform to the current years presentation.</t>
  </si>
  <si>
    <t>5. Income Taxes (Tables)</t>
  </si>
  <si>
    <t>Schedule of net effect on net income to full tax valuation allowance</t>
  </si>
  <si>
    <t xml:space="preserve">Income
Tax Expense Six
months Ended June
30, 2015
Current $ (246,944 )
Deferred 246,944
Total $ - </t>
  </si>
  <si>
    <t>7. Stock Options and Compensation (Tables)</t>
  </si>
  <si>
    <t>Schedule of stock options</t>
  </si>
  <si>
    <t xml:space="preserve">Options outstanding 1,000,000
Vested 277,778
Unvested 722,222 </t>
  </si>
  <si>
    <t>8. Acquisition of Subsidiary (Tables)</t>
  </si>
  <si>
    <t>Schedule of selected proforma financial information</t>
  </si>
  <si>
    <t xml:space="preserve">Selected Pro Forma Financial Information Six
months ended June
30, 2014
Revenues $ 6,256,665
Net income attributable
to the Company $ 724,635
Net income attributable
to the Company per common share - basic and diluted $ .009 </t>
  </si>
  <si>
    <t>9. Property and Equipment (Tables)</t>
  </si>
  <si>
    <t>Schedule of property and equipment</t>
  </si>
  <si>
    <t xml:space="preserve">June 30, 2015
Computer software $ 168,266
Equipment 162,524
Furniture &amp; fixtures 83,299
Leasehold improvements 118,882
Total cost 532,971
Less accumulated depreciation and amortization (202,687 )
Property and equipment  net $ 330,284 </t>
  </si>
  <si>
    <t>10. Leases (Tables)</t>
  </si>
  <si>
    <t>Schedule of future minimum lease payments</t>
  </si>
  <si>
    <t xml:space="preserve">2015 $ 189,520
2016 343,751
2017 181,118
2018 75,648
2019 and after 83,454
Total $ 873,491 </t>
  </si>
  <si>
    <t>11. Notes Payable (Tables)</t>
  </si>
  <si>
    <t>Schedule of notes payable</t>
  </si>
  <si>
    <t xml:space="preserve">Note
payable to Blue Acre Ventures, due in monthly installments of $48,333 through May 2017, including simple interest at 15%,
secured by the Companys primary residual portfolio $ 868,441
Note
payable to E-Cig, due in monthly installments of $26,207 beginning October 2014 through September 2015, including interest
at 6%, secured by 1,000,000 shares of the Company's common stock owed to the Company by E-Cig 75,000
Note
payable to Payment Processing Technologies LLC, due in monthly installments of $10,653 beginning January 2015 through October
2015, including interest at 14%, secured by the Companys residual portfolio 51,449
Total 994,890
Less
current portion (526,258 )
Long-term
portion of notes payable $ 468,632 </t>
  </si>
  <si>
    <t>Schedule of future maturities</t>
  </si>
  <si>
    <t xml:space="preserve">2015 $ 313,529
2016 454,628
2017 226,733
Total $ 994,890 </t>
  </si>
  <si>
    <t>5. Income Taxes (Details) - USD ($)</t>
  </si>
  <si>
    <t>Income Tax Expense</t>
  </si>
  <si>
    <t>Total</t>
  </si>
  <si>
    <t>5. Income Taxes (Details Narrative) - Jun. 30, 2015 - USD ($)</t>
  </si>
  <si>
    <t>Income Taxes (Textual)</t>
  </si>
  <si>
    <t>Operating loss carryforwards</t>
  </si>
  <si>
    <t>Rate of valuation allowance on the deferred tax benefit</t>
  </si>
  <si>
    <t>100.00%</t>
  </si>
  <si>
    <t>Deferred tax benefit</t>
  </si>
  <si>
    <t>7. Stock Options and Compensation (Details)</t>
  </si>
  <si>
    <t>Jun. 30, 2015shares</t>
  </si>
  <si>
    <t>Options outstanding</t>
  </si>
  <si>
    <t>Vested</t>
  </si>
  <si>
    <t>Unvested</t>
  </si>
  <si>
    <t>7. Stock Options and Compensation (Details Narrative) - Jun. 30, 2015 - USD ($)</t>
  </si>
  <si>
    <t>Stock Options and Compensation (Textual)</t>
  </si>
  <si>
    <t>Stock compensation expense</t>
  </si>
  <si>
    <t>8. Acquisition of Subsidiary (Details) - 6 months ended Jun. 30, 2014 - USD ($)</t>
  </si>
  <si>
    <t>Selected Pro Forma Financial Information</t>
  </si>
  <si>
    <t>Net loss attributable to the Company</t>
  </si>
  <si>
    <t>Net loss attributable to the Company per common share - basic and diluted</t>
  </si>
  <si>
    <t>9. Property and Equipment (Details) - USD ($)</t>
  </si>
  <si>
    <t>Property, Plant and Equipment [Line Items]</t>
  </si>
  <si>
    <t>Total cost</t>
  </si>
  <si>
    <t>Less accumulated depreciation and amortization</t>
  </si>
  <si>
    <t>Property and equipment - net</t>
  </si>
  <si>
    <t>Computer Software</t>
  </si>
  <si>
    <t>Equipment [Member]</t>
  </si>
  <si>
    <t>Furniture and Fixtures [Member]</t>
  </si>
  <si>
    <t>Leasehold Improvements [Member]</t>
  </si>
  <si>
    <t>10. Leases (Details)</t>
  </si>
  <si>
    <t>Jun. 30, 2015USD ($)</t>
  </si>
  <si>
    <t>Future Minimum Lease Payments</t>
  </si>
  <si>
    <t>2019 and after</t>
  </si>
  <si>
    <t>10. Leases (Details Narrative) - USD ($)</t>
  </si>
  <si>
    <t>Rent expense</t>
  </si>
  <si>
    <t>11. Notes Payable (Details) - USD ($)</t>
  </si>
  <si>
    <t>Debt Instrument [Line Items]</t>
  </si>
  <si>
    <t>Less current portion</t>
  </si>
  <si>
    <t>Long-term portion of notes payable</t>
  </si>
  <si>
    <t>Secured Debt [Member]</t>
  </si>
  <si>
    <t>Secured Debt One [Member]</t>
  </si>
  <si>
    <t>Secured Debt Two [Member]</t>
  </si>
  <si>
    <t>11. Notes Payable (Details 1)</t>
  </si>
  <si>
    <t>Future maturities of not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1289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99259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8</v>
      </c>
      <c t="s" r="B1" s="2">
        <v>1</v>
      </c>
    </row>
    <row r="2" spans="1:2">
      <c t="s" r="B2" s="2">
        <v>2</v>
      </c>
    </row>
    <row r="3" spans="1:2">
      <c t="s" r="A3" s="3">
        <v>159</v>
      </c>
    </row>
    <row r="4" spans="1:2">
      <c t="s" r="A4" s="4">
        <v>4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85</v>
      </c>
      <c t="s" r="B1" s="2">
        <v>1</v>
      </c>
    </row>
    <row r="2" spans="1:2">
      <c t="s" r="B2" s="2">
        <v>2</v>
      </c>
    </row>
    <row r="3" spans="1:2">
      <c t="s" r="A3" s="3">
        <v>143</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56656</v>
      </c>
      <c t="n" r="C3" s="7">
        <v>326788</v>
      </c>
    </row>
    <row r="4" spans="1:3">
      <c t="s" r="A4" s="4">
        <v>26</v>
      </c>
      <c t="n" r="B4" s="5">
        <v>244015</v>
      </c>
      <c t="n" r="C4" s="5">
        <v>383657</v>
      </c>
    </row>
    <row r="5" spans="1:3">
      <c t="s" r="A5" s="4">
        <v>27</v>
      </c>
      <c t="n" r="B5" s="5">
        <v>20773</v>
      </c>
      <c t="n" r="C5" s="5">
        <v>46229</v>
      </c>
    </row>
    <row r="6" spans="1:3">
      <c t="s" r="A6" s="4">
        <v>28</v>
      </c>
      <c t="n" r="B6" s="5">
        <v>90000</v>
      </c>
      <c t="n" r="C6" s="5">
        <v>90000</v>
      </c>
    </row>
    <row r="7" spans="1:3">
      <c t="s" r="A7" s="4">
        <v>29</v>
      </c>
      <c t="n" r="B7" s="5">
        <v>2808</v>
      </c>
      <c t="n" r="C7" s="5">
        <v>7119</v>
      </c>
    </row>
    <row r="8" spans="1:3">
      <c t="s" r="A8" s="4">
        <v>30</v>
      </c>
      <c t="n" r="B8" s="5">
        <v>514252</v>
      </c>
      <c t="n" r="C8" s="5">
        <v>853793</v>
      </c>
    </row>
    <row r="9" spans="1:3">
      <c t="s" r="A9" s="3">
        <v>31</v>
      </c>
    </row>
    <row r="10" spans="1:3">
      <c t="s" r="A10" s="4">
        <v>32</v>
      </c>
      <c t="n" r="B10" s="5">
        <v>330284</v>
      </c>
      <c t="n" r="C10" s="5">
        <v>230632</v>
      </c>
    </row>
    <row r="11" spans="1:3">
      <c t="s" r="A11" s="4">
        <v>33</v>
      </c>
      <c t="n" r="B11" s="5">
        <v>4440355</v>
      </c>
      <c t="n" r="C11" s="5">
        <v>4440355</v>
      </c>
    </row>
    <row r="12" spans="1:3">
      <c t="s" r="A12" s="4">
        <v>34</v>
      </c>
      <c t="n" r="B12" s="5">
        <v>63444</v>
      </c>
      <c t="n" r="C12" s="5">
        <v>68027</v>
      </c>
    </row>
    <row r="13" spans="1:3">
      <c t="s" r="A13" s="4">
        <v>35</v>
      </c>
      <c t="n" r="B13" s="5">
        <v>4834083</v>
      </c>
      <c t="n" r="C13" s="5">
        <v>4739014</v>
      </c>
    </row>
    <row r="14" spans="1:3">
      <c t="s" r="A14" s="4">
        <v>36</v>
      </c>
      <c t="n" r="B14" s="5">
        <v>5348335</v>
      </c>
      <c t="n" r="C14" s="5">
        <v>5592807</v>
      </c>
    </row>
    <row r="15" spans="1:3">
      <c t="s" r="A15" s="3">
        <v>37</v>
      </c>
    </row>
    <row r="16" spans="1:3">
      <c t="s" r="A16" s="4">
        <v>38</v>
      </c>
      <c t="n" r="B16" s="5">
        <v>854228</v>
      </c>
      <c t="n" r="C16" s="5">
        <v>806981</v>
      </c>
    </row>
    <row r="17" spans="1:3">
      <c t="s" r="A17" s="4">
        <v>39</v>
      </c>
      <c t="n" r="B17" s="5">
        <v>700810</v>
      </c>
      <c t="n" r="C17" s="5">
        <v>602683</v>
      </c>
    </row>
    <row r="18" spans="1:3">
      <c t="s" r="A18" s="4">
        <v>40</v>
      </c>
      <c t="n" r="B18" s="5">
        <v>824309</v>
      </c>
      <c t="n" r="C18" s="5">
        <v>426431</v>
      </c>
    </row>
    <row r="19" spans="1:3">
      <c t="s" r="A19" s="4">
        <v>41</v>
      </c>
      <c t="n" r="B19" s="5">
        <v>526258</v>
      </c>
      <c t="n" r="C19" s="5">
        <v>581674</v>
      </c>
    </row>
    <row r="20" spans="1:3">
      <c t="s" r="A20" s="4">
        <v>42</v>
      </c>
      <c t="n" r="B20" s="5">
        <v>2905605</v>
      </c>
      <c t="n" r="C20" s="5">
        <v>2417769</v>
      </c>
    </row>
    <row r="21" spans="1:3">
      <c t="s" r="A21" s="3">
        <v>43</v>
      </c>
    </row>
    <row r="22" spans="1:3">
      <c t="s" r="A22" s="4">
        <v>44</v>
      </c>
      <c t="n" r="B22" s="5">
        <v>468632</v>
      </c>
      <c t="n" r="C22" s="5">
        <v>681361</v>
      </c>
    </row>
    <row r="23" spans="1:3">
      <c t="s" r="A23" s="4">
        <v>45</v>
      </c>
      <c t="n" r="B23" s="5">
        <v>30009</v>
      </c>
      <c t="n" r="C23" s="5">
        <v>29748</v>
      </c>
    </row>
    <row r="24" spans="1:3">
      <c t="s" r="A24" s="4">
        <v>46</v>
      </c>
      <c t="n" r="B24" s="7">
        <v>498641</v>
      </c>
      <c t="n" r="C24" s="7">
        <v>711109</v>
      </c>
    </row>
    <row r="25" spans="1:3">
      <c t="s" r="A25" s="4">
        <v>47</v>
      </c>
    </row>
    <row r="26" spans="1:3">
      <c t="s" r="A26" s="3">
        <v>48</v>
      </c>
    </row>
    <row r="27" spans="1:3">
      <c t="s" r="A27" s="4">
        <v>49</v>
      </c>
      <c t="n" r="B27" s="7">
        <v>0</v>
      </c>
      <c t="n" r="C27" s="7">
        <v>0</v>
      </c>
    </row>
    <row r="28" spans="1:3">
      <c t="s" r="A28" s="4">
        <v>50</v>
      </c>
      <c t="n" r="B28" s="5">
        <v>9926</v>
      </c>
      <c t="n" r="C28" s="5">
        <v>9726</v>
      </c>
    </row>
    <row r="29" spans="1:3">
      <c t="s" r="A29" s="4">
        <v>51</v>
      </c>
      <c t="n" r="B29" s="5">
        <v>4379717</v>
      </c>
      <c t="n" r="C29" s="5">
        <v>4232342</v>
      </c>
    </row>
    <row r="30" spans="1:3">
      <c t="s" r="A30" s="4">
        <v>52</v>
      </c>
      <c t="n" r="B30" s="5">
        <v>-2445554</v>
      </c>
      <c t="n" r="C30" s="5">
        <v>-1778139</v>
      </c>
    </row>
    <row r="31" spans="1:3">
      <c t="s" r="A31" s="4">
        <v>53</v>
      </c>
      <c t="n" r="B31" s="5">
        <v>1944089</v>
      </c>
      <c t="n" r="C31" s="5">
        <v>2463929</v>
      </c>
    </row>
    <row r="32" spans="1:3">
      <c t="s" r="A32" s="4">
        <v>54</v>
      </c>
      <c t="n" r="B32" s="5">
        <v>5348335</v>
      </c>
      <c t="n" r="C32" s="5">
        <v>5592807</v>
      </c>
    </row>
    <row r="33" spans="1:3">
      <c t="s" r="A33" s="4">
        <v>55</v>
      </c>
    </row>
    <row r="34" spans="1:3">
      <c t="s" r="A34" s="3">
        <v>48</v>
      </c>
    </row>
    <row r="35" spans="1:3">
      <c t="s" r="A35" s="4">
        <v>49</v>
      </c>
      <c t="n" r="B35" s="7">
        <v>0</v>
      </c>
      <c t="n" r="C3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0</v>
      </c>
      <c t="s" r="B1" s="2">
        <v>1</v>
      </c>
    </row>
    <row r="2" spans="1:2">
      <c t="s" r="B2" s="2">
        <v>2</v>
      </c>
    </row>
    <row r="3" spans="1:2">
      <c t="s" r="A3" s="3">
        <v>155</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3"/>
  </cols>
  <sheetData>
    <row r="1" spans="1:2">
      <c t="s" r="A1" s="1">
        <v>193</v>
      </c>
      <c t="s" r="B1" s="2">
        <v>1</v>
      </c>
    </row>
    <row r="2" spans="1:2">
      <c t="s" r="B2" s="2">
        <v>2</v>
      </c>
    </row>
    <row r="3" spans="1:2">
      <c t="s" r="A3" s="3">
        <v>162</v>
      </c>
    </row>
    <row r="4" spans="1:2">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66</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170</v>
      </c>
    </row>
    <row r="4" spans="1:2">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2</v>
      </c>
      <c t="s" r="B1" s="2">
        <v>1</v>
      </c>
    </row>
    <row r="2" spans="1:2">
      <c t="s" r="B2" s="2">
        <v>2</v>
      </c>
    </row>
    <row r="3" spans="1:2">
      <c t="s" r="A3" s="3">
        <v>174</v>
      </c>
    </row>
    <row r="4" spans="1:2">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178</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t="s" r="A1" s="1">
        <v>210</v>
      </c>
      <c t="s" r="B1" s="2">
        <v>66</v>
      </c>
      <c t="s" r="D1" s="2">
        <v>1</v>
      </c>
    </row>
    <row r="2" spans="1:5">
      <c t="s" r="B2" s="2">
        <v>2</v>
      </c>
      <c t="s" r="C2" s="2">
        <v>67</v>
      </c>
      <c t="s" r="D2" s="2">
        <v>2</v>
      </c>
      <c t="s" r="E2" s="2">
        <v>67</v>
      </c>
    </row>
    <row r="3" spans="1:5">
      <c t="s" r="A3" s="3">
        <v>211</v>
      </c>
    </row>
    <row r="4" spans="1:5">
      <c t="s" r="A4" s="4">
        <v>86</v>
      </c>
      <c t="n" r="B4" s="7">
        <v>-53086</v>
      </c>
      <c t="n" r="C4" s="7">
        <v>-573350</v>
      </c>
      <c t="n" r="D4" s="7">
        <v>-246944</v>
      </c>
      <c t="n" r="E4" s="7">
        <v>-573350</v>
      </c>
    </row>
    <row r="5" spans="1:5">
      <c t="s" r="A5" s="4">
        <v>87</v>
      </c>
      <c t="n" r="B5" s="5">
        <v>53086</v>
      </c>
      <c t="n" r="C5" s="5">
        <v>560071</v>
      </c>
      <c t="n" r="D5" s="5">
        <v>246944</v>
      </c>
      <c t="n" r="E5" s="5">
        <v>560071</v>
      </c>
    </row>
    <row r="6" spans="1:5">
      <c t="s" r="A6" s="4">
        <v>212</v>
      </c>
      <c t="n" r="B6" s="7">
        <v>0</v>
      </c>
      <c t="n" r="C6" s="7">
        <v>-13279</v>
      </c>
      <c t="n" r="D6" s="7">
        <v>0</v>
      </c>
      <c t="n" r="E6" s="7">
        <v>-132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2"/>
  </cols>
  <sheetData>
    <row r="1" spans="1:2">
      <c t="s" r="A1" s="1">
        <v>213</v>
      </c>
      <c t="s" r="B1" s="2">
        <v>212</v>
      </c>
    </row>
    <row r="2" spans="1:2">
      <c t="s" r="A2" s="3">
        <v>214</v>
      </c>
    </row>
    <row r="3" spans="1:2">
      <c t="s" r="A3" s="4">
        <v>215</v>
      </c>
      <c t="n" r="B3" s="7">
        <v>2376158</v>
      </c>
    </row>
    <row r="4" spans="1:2">
      <c t="s" r="A4" s="4">
        <v>216</v>
      </c>
      <c t="s" r="B4" s="4">
        <v>217</v>
      </c>
    </row>
    <row r="5" spans="1:2">
      <c t="s" r="A5" s="4">
        <v>218</v>
      </c>
      <c t="n" r="B5" s="7">
        <v>8791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0"/>
  </cols>
  <sheetData>
    <row r="1" spans="1:2">
      <c t="s" r="A1" s="1">
        <v>219</v>
      </c>
      <c t="s" r="B1" s="2">
        <v>1</v>
      </c>
    </row>
    <row r="2" spans="1:2">
      <c t="s" r="B2" s="2">
        <v>220</v>
      </c>
    </row>
    <row r="3" spans="1:2">
      <c t="s" r="A3" s="3">
        <v>162</v>
      </c>
    </row>
    <row r="4" spans="1:2">
      <c t="s" r="A4" s="4">
        <v>221</v>
      </c>
      <c t="n" r="B4" s="5">
        <v>1000000</v>
      </c>
    </row>
    <row r="5" spans="1:2">
      <c t="s" r="A5" s="4">
        <v>222</v>
      </c>
      <c t="n" r="B5" s="5">
        <v>277778</v>
      </c>
    </row>
    <row r="6" spans="1:2">
      <c t="s" r="A6" s="4">
        <v>223</v>
      </c>
      <c t="n" r="B6" s="5">
        <v>722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224</v>
      </c>
      <c t="s" r="B1" s="2">
        <v>212</v>
      </c>
      <c t="s" r="C1" s="2">
        <v>212</v>
      </c>
    </row>
    <row r="2" spans="1:3">
      <c t="s" r="A2" s="3">
        <v>225</v>
      </c>
    </row>
    <row r="3" spans="1:3">
      <c t="s" r="A3" s="4">
        <v>226</v>
      </c>
      <c t="n" r="B3" s="7">
        <v>79787</v>
      </c>
      <c t="n" r="C3" s="7">
        <v>1475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6</v>
      </c>
      <c t="s" r="B1" s="2">
        <v>2</v>
      </c>
      <c t="s" r="C1" s="2">
        <v>23</v>
      </c>
    </row>
    <row r="2" spans="1:3">
      <c t="s" r="A2" s="4">
        <v>57</v>
      </c>
      <c t="n" r="B2" s="8">
        <v>0.0001</v>
      </c>
      <c t="n" r="C2" s="8">
        <v>0.0001</v>
      </c>
    </row>
    <row r="3" spans="1:3">
      <c t="s" r="A3" s="4">
        <v>58</v>
      </c>
      <c t="n" r="B3" s="5">
        <v>10000000</v>
      </c>
      <c t="n" r="C3" s="5">
        <v>10000000</v>
      </c>
    </row>
    <row r="4" spans="1:3">
      <c t="s" r="A4" s="4">
        <v>59</v>
      </c>
      <c t="n" r="B4" s="5">
        <v>0</v>
      </c>
      <c t="n" r="C4" s="5">
        <v>0</v>
      </c>
    </row>
    <row r="5" spans="1:3">
      <c t="s" r="A5" s="4">
        <v>60</v>
      </c>
      <c t="n" r="B5" s="5">
        <v>0</v>
      </c>
      <c t="n" r="C5" s="5">
        <v>0</v>
      </c>
    </row>
    <row r="6" spans="1:3">
      <c t="s" r="A6" s="4">
        <v>61</v>
      </c>
      <c t="n" r="B6" s="8">
        <v>0.0001</v>
      </c>
      <c t="n" r="C6" s="8">
        <v>0.0001</v>
      </c>
    </row>
    <row r="7" spans="1:3">
      <c t="s" r="A7" s="4">
        <v>62</v>
      </c>
      <c t="n" r="B7" s="5">
        <v>200000000</v>
      </c>
      <c t="n" r="C7" s="5">
        <v>200000000</v>
      </c>
    </row>
    <row r="8" spans="1:3">
      <c t="s" r="A8" s="4">
        <v>63</v>
      </c>
      <c t="n" r="B8" s="5">
        <v>99259070</v>
      </c>
      <c t="n" r="C8" s="5">
        <v>97259070</v>
      </c>
    </row>
    <row r="9" spans="1:3">
      <c t="s" r="A9" s="4">
        <v>64</v>
      </c>
      <c t="n" r="B9" s="5">
        <v>99259070</v>
      </c>
      <c t="n" r="C9" s="5">
        <v>97259070</v>
      </c>
    </row>
    <row r="10" spans="1:3">
      <c t="s" r="A10" s="4">
        <v>55</v>
      </c>
    </row>
    <row r="11" spans="1:3">
      <c t="s" r="A11" s="4">
        <v>57</v>
      </c>
      <c t="n" r="B11" s="9">
        <v>0.001</v>
      </c>
      <c t="n" r="C11" s="9">
        <v>0.001</v>
      </c>
    </row>
    <row r="12" spans="1:3">
      <c t="s" r="A12" s="4">
        <v>59</v>
      </c>
      <c t="n" r="B12" s="5">
        <v>2</v>
      </c>
      <c t="n" r="C12" s="5">
        <v>2</v>
      </c>
    </row>
    <row r="13" spans="1:3">
      <c t="s" r="A13" s="4">
        <v>60</v>
      </c>
      <c t="n" r="B13" s="5">
        <v>2</v>
      </c>
      <c t="n" r="C13" s="5">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t="s" r="A1" s="1">
        <v>227</v>
      </c>
      <c t="s" r="B1" s="2">
        <v>212</v>
      </c>
    </row>
    <row r="2" spans="1:2">
      <c t="s" r="A2" s="3">
        <v>228</v>
      </c>
    </row>
    <row r="3" spans="1:2">
      <c t="s" r="A3" s="4">
        <v>68</v>
      </c>
      <c t="n" r="B3" s="7">
        <v>6256665</v>
      </c>
    </row>
    <row r="4" spans="1:2">
      <c t="s" r="A4" s="4">
        <v>229</v>
      </c>
      <c t="n" r="B4" s="7">
        <v>724635</v>
      </c>
    </row>
    <row r="5" spans="1:2">
      <c t="s" r="A5" s="4">
        <v>230</v>
      </c>
      <c t="n" r="B5" s="9">
        <v>0.008999999999999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31</v>
      </c>
      <c t="s" r="B1" s="2">
        <v>2</v>
      </c>
      <c t="s" r="C1" s="2">
        <v>23</v>
      </c>
    </row>
    <row r="2" spans="1:3">
      <c t="s" r="A2" s="3">
        <v>232</v>
      </c>
    </row>
    <row r="3" spans="1:3">
      <c t="s" r="A3" s="4">
        <v>233</v>
      </c>
      <c t="n" r="B3" s="7">
        <v>532971</v>
      </c>
    </row>
    <row r="4" spans="1:3">
      <c t="s" r="A4" s="4">
        <v>234</v>
      </c>
      <c t="n" r="B4" s="5">
        <v>-202687</v>
      </c>
    </row>
    <row r="5" spans="1:3">
      <c t="s" r="A5" s="4">
        <v>235</v>
      </c>
      <c t="n" r="B5" s="5">
        <v>330284</v>
      </c>
      <c t="n" r="C5" s="7">
        <v>230632</v>
      </c>
    </row>
    <row r="6" spans="1:3">
      <c t="s" r="A6" s="4">
        <v>236</v>
      </c>
    </row>
    <row r="7" spans="1:3">
      <c t="s" r="A7" s="3">
        <v>232</v>
      </c>
    </row>
    <row r="8" spans="1:3">
      <c t="s" r="A8" s="4">
        <v>233</v>
      </c>
      <c t="n" r="B8" s="5">
        <v>168266</v>
      </c>
    </row>
    <row r="9" spans="1:3">
      <c t="s" r="A9" s="4">
        <v>237</v>
      </c>
    </row>
    <row r="10" spans="1:3">
      <c t="s" r="A10" s="3">
        <v>232</v>
      </c>
    </row>
    <row r="11" spans="1:3">
      <c t="s" r="A11" s="4">
        <v>233</v>
      </c>
      <c t="n" r="B11" s="5">
        <v>162524</v>
      </c>
    </row>
    <row r="12" spans="1:3">
      <c t="s" r="A12" s="4">
        <v>238</v>
      </c>
    </row>
    <row r="13" spans="1:3">
      <c t="s" r="A13" s="3">
        <v>232</v>
      </c>
    </row>
    <row r="14" spans="1:3">
      <c t="s" r="A14" s="4">
        <v>233</v>
      </c>
      <c t="n" r="B14" s="5">
        <v>83299</v>
      </c>
    </row>
    <row r="15" spans="1:3">
      <c t="s" r="A15" s="4">
        <v>239</v>
      </c>
    </row>
    <row r="16" spans="1:3">
      <c t="s" r="A16" s="3">
        <v>232</v>
      </c>
    </row>
    <row r="17" spans="1:3">
      <c t="s" r="A17" s="4">
        <v>233</v>
      </c>
      <c t="n" r="B17" s="7">
        <v>1188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r="1" spans="1:2">
      <c t="s" r="A1" s="1">
        <v>240</v>
      </c>
      <c t="s" r="B1" s="2">
        <v>241</v>
      </c>
    </row>
    <row r="2" spans="1:2">
      <c t="s" r="A2" s="3">
        <v>242</v>
      </c>
    </row>
    <row r="3" spans="1:2">
      <c t="n" r="A3" s="5">
        <v>2015</v>
      </c>
      <c t="n" r="B3" s="7">
        <v>189520</v>
      </c>
    </row>
    <row r="4" spans="1:2">
      <c t="n" r="A4" s="5">
        <v>2016</v>
      </c>
      <c t="n" r="B4" s="5">
        <v>343751</v>
      </c>
    </row>
    <row r="5" spans="1:2">
      <c t="n" r="A5" s="5">
        <v>2017</v>
      </c>
      <c t="n" r="B5" s="5">
        <v>181118</v>
      </c>
    </row>
    <row r="6" spans="1:2">
      <c t="n" r="A6" s="5">
        <v>2018</v>
      </c>
      <c t="n" r="B6" s="5">
        <v>75648</v>
      </c>
    </row>
    <row r="7" spans="1:2">
      <c t="s" r="A7" s="4">
        <v>243</v>
      </c>
      <c t="n" r="B7" s="5">
        <v>83454</v>
      </c>
    </row>
    <row r="8" spans="1:2">
      <c t="s" r="A8" s="4">
        <v>212</v>
      </c>
      <c t="n" r="B8" s="7">
        <v>8734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244</v>
      </c>
      <c t="s" r="B1" s="2">
        <v>1</v>
      </c>
    </row>
    <row r="2" spans="1:3">
      <c t="s" r="B2" s="2">
        <v>2</v>
      </c>
      <c t="s" r="C2" s="2">
        <v>67</v>
      </c>
    </row>
    <row r="3" spans="1:3">
      <c t="s" r="A3" s="3">
        <v>174</v>
      </c>
    </row>
    <row r="4" spans="1:3">
      <c t="s" r="A4" s="4">
        <v>245</v>
      </c>
      <c t="n" r="B4" s="7">
        <v>202808</v>
      </c>
      <c t="n" r="C4" s="7">
        <v>871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246</v>
      </c>
      <c t="s" r="B1" s="2">
        <v>2</v>
      </c>
      <c t="s" r="C1" s="2">
        <v>23</v>
      </c>
    </row>
    <row r="2" spans="1:3">
      <c t="s" r="A2" s="3">
        <v>247</v>
      </c>
    </row>
    <row r="3" spans="1:3">
      <c t="s" r="A3" s="4">
        <v>212</v>
      </c>
      <c t="n" r="B3" s="7">
        <v>994890</v>
      </c>
    </row>
    <row r="4" spans="1:3">
      <c t="s" r="A4" s="4">
        <v>248</v>
      </c>
      <c t="n" r="B4" s="5">
        <v>-526258</v>
      </c>
      <c t="n" r="C4" s="7">
        <v>-581674</v>
      </c>
    </row>
    <row r="5" spans="1:3">
      <c t="s" r="A5" s="4">
        <v>249</v>
      </c>
      <c t="n" r="B5" s="5">
        <v>468632</v>
      </c>
      <c t="n" r="C5" s="7">
        <v>681361</v>
      </c>
    </row>
    <row r="6" spans="1:3">
      <c t="s" r="A6" s="4">
        <v>250</v>
      </c>
    </row>
    <row r="7" spans="1:3">
      <c t="s" r="A7" s="3">
        <v>247</v>
      </c>
    </row>
    <row r="8" spans="1:3">
      <c t="s" r="A8" s="4">
        <v>212</v>
      </c>
      <c t="n" r="B8" s="5">
        <v>868441</v>
      </c>
    </row>
    <row r="9" spans="1:3">
      <c t="s" r="A9" s="4">
        <v>251</v>
      </c>
    </row>
    <row r="10" spans="1:3">
      <c t="s" r="A10" s="3">
        <v>247</v>
      </c>
    </row>
    <row r="11" spans="1:3">
      <c t="s" r="A11" s="4">
        <v>212</v>
      </c>
      <c t="n" r="B11" s="5">
        <v>75000</v>
      </c>
    </row>
    <row r="12" spans="1:3">
      <c t="s" r="A12" s="4">
        <v>252</v>
      </c>
    </row>
    <row r="13" spans="1:3">
      <c t="s" r="A13" s="3">
        <v>247</v>
      </c>
    </row>
    <row r="14" spans="1:3">
      <c t="s" r="A14" s="4">
        <v>212</v>
      </c>
      <c t="n" r="B14" s="7">
        <v>514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r="1" spans="1:2">
      <c t="s" r="A1" s="1">
        <v>253</v>
      </c>
      <c t="s" r="B1" s="2">
        <v>241</v>
      </c>
    </row>
    <row r="2" spans="1:2">
      <c t="s" r="A2" s="3">
        <v>254</v>
      </c>
    </row>
    <row r="3" spans="1:2">
      <c t="n" r="A3" s="5">
        <v>2015</v>
      </c>
      <c t="n" r="B3" s="7">
        <v>313529</v>
      </c>
    </row>
    <row r="4" spans="1:2">
      <c t="n" r="A4" s="5">
        <v>2016</v>
      </c>
      <c t="n" r="B4" s="5">
        <v>454628</v>
      </c>
    </row>
    <row r="5" spans="1:2">
      <c t="n" r="A5" s="5">
        <v>2017</v>
      </c>
      <c t="n" r="B5" s="5">
        <v>226733</v>
      </c>
    </row>
    <row r="6" spans="1:2">
      <c t="s" r="A6" s="4">
        <v>212</v>
      </c>
      <c t="n" r="B6" s="7">
        <v>994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3435205</v>
      </c>
      <c t="n" r="C4" s="7">
        <v>1775221</v>
      </c>
      <c t="n" r="D4" s="7">
        <v>5717322</v>
      </c>
      <c t="n" r="E4" s="7">
        <v>1796709</v>
      </c>
    </row>
    <row r="5" spans="1:5">
      <c t="s" r="A5" s="4">
        <v>70</v>
      </c>
      <c t="n" r="B5" s="5">
        <v>1060225</v>
      </c>
      <c t="n" r="C5" s="5">
        <v>404556</v>
      </c>
      <c t="n" r="D5" s="5">
        <v>2213934</v>
      </c>
      <c t="n" r="E5" s="5">
        <v>404556</v>
      </c>
    </row>
    <row r="6" spans="1:5">
      <c t="s" r="A6" s="4">
        <v>71</v>
      </c>
      <c t="n" r="B6" s="5">
        <v>4495430</v>
      </c>
      <c t="n" r="C6" s="5">
        <v>2179777</v>
      </c>
      <c t="n" r="D6" s="5">
        <v>7931256</v>
      </c>
      <c t="n" r="E6" s="5">
        <v>2201265</v>
      </c>
    </row>
    <row r="7" spans="1:5">
      <c t="s" r="A7" s="3">
        <v>72</v>
      </c>
    </row>
    <row r="8" spans="1:5">
      <c t="s" r="A8" s="4">
        <v>73</v>
      </c>
      <c t="n" r="B8" s="5">
        <v>712746</v>
      </c>
      <c t="n" r="C8" s="5">
        <v>344696</v>
      </c>
      <c t="n" r="D8" s="5">
        <v>1231586</v>
      </c>
      <c t="n" r="E8" s="5">
        <v>346233</v>
      </c>
    </row>
    <row r="9" spans="1:5">
      <c t="s" r="A9" s="4">
        <v>74</v>
      </c>
      <c t="n" r="B9" s="5">
        <v>2773364</v>
      </c>
      <c t="n" r="C9" s="5">
        <v>2026203</v>
      </c>
      <c t="n" r="D9" s="5">
        <v>5190096</v>
      </c>
      <c t="n" r="E9" s="5">
        <v>2229462</v>
      </c>
    </row>
    <row r="10" spans="1:5">
      <c t="s" r="A10" s="4">
        <v>75</v>
      </c>
      <c t="n" r="B10" s="5">
        <v>503262</v>
      </c>
      <c t="n" r="C10" s="5">
        <v>301705</v>
      </c>
      <c t="n" r="D10" s="5">
        <v>880022</v>
      </c>
      <c t="n" r="E10" s="5">
        <v>303017</v>
      </c>
    </row>
    <row r="11" spans="1:5">
      <c t="s" r="A11" s="4">
        <v>76</v>
      </c>
      <c t="n" r="B11" s="5">
        <v>581838</v>
      </c>
      <c t="n" r="C11" s="5">
        <v>609595</v>
      </c>
      <c t="n" r="D11" s="5">
        <v>1150368</v>
      </c>
      <c t="n" r="E11" s="5">
        <v>746531</v>
      </c>
    </row>
    <row r="12" spans="1:5">
      <c t="s" r="A12" s="4">
        <v>77</v>
      </c>
      <c t="n" r="B12" s="5">
        <v>4571210</v>
      </c>
      <c t="n" r="C12" s="5">
        <v>3282199</v>
      </c>
      <c t="n" r="D12" s="5">
        <v>8452072</v>
      </c>
      <c t="n" r="E12" s="5">
        <v>3625243</v>
      </c>
    </row>
    <row r="13" spans="1:5">
      <c t="s" r="A13" s="4">
        <v>78</v>
      </c>
      <c t="n" r="B13" s="5">
        <v>-75780</v>
      </c>
      <c t="n" r="C13" s="5">
        <v>-1102422</v>
      </c>
      <c t="n" r="D13" s="5">
        <v>-520816</v>
      </c>
      <c t="n" r="E13" s="5">
        <v>-1423978</v>
      </c>
    </row>
    <row r="14" spans="1:5">
      <c t="s" r="A14" s="3">
        <v>79</v>
      </c>
    </row>
    <row r="15" spans="1:5">
      <c t="s" r="A15" s="4">
        <v>80</v>
      </c>
      <c t="n" r="B15" s="5">
        <v>0</v>
      </c>
      <c t="n" r="C15" s="5">
        <v>2800000</v>
      </c>
      <c t="n" r="D15" s="5">
        <v>0</v>
      </c>
      <c t="n" r="E15" s="5">
        <v>2800000</v>
      </c>
    </row>
    <row r="16" spans="1:5">
      <c t="s" r="A16" s="4">
        <v>81</v>
      </c>
      <c t="n" r="B16" s="5">
        <v>0</v>
      </c>
      <c t="n" r="C16" s="5">
        <v>175101</v>
      </c>
      <c t="n" r="D16" s="5">
        <v>0</v>
      </c>
      <c t="n" r="E16" s="5">
        <v>175101</v>
      </c>
    </row>
    <row r="17" spans="1:5">
      <c t="s" r="A17" s="4">
        <v>82</v>
      </c>
      <c t="n" r="B17" s="5">
        <v>0</v>
      </c>
      <c t="n" r="C17" s="5">
        <v>2975101</v>
      </c>
      <c t="n" r="D17" s="5">
        <v>0</v>
      </c>
      <c t="n" r="E17" s="5">
        <v>2975101</v>
      </c>
    </row>
    <row r="18" spans="1:5">
      <c t="s" r="A18" s="4">
        <v>83</v>
      </c>
      <c t="n" r="B18" s="5">
        <v>67695</v>
      </c>
      <c t="n" r="C18" s="5">
        <v>203385</v>
      </c>
      <c t="n" r="D18" s="5">
        <v>146599</v>
      </c>
      <c t="n" r="E18" s="5">
        <v>203385</v>
      </c>
    </row>
    <row r="19" spans="1:5">
      <c t="s" r="A19" s="4">
        <v>84</v>
      </c>
      <c t="n" r="B19" s="5">
        <v>-143475</v>
      </c>
      <c t="n" r="C19" s="5">
        <v>1669294</v>
      </c>
      <c t="n" r="D19" s="5">
        <v>-667415</v>
      </c>
      <c t="n" r="E19" s="5">
        <v>1347738</v>
      </c>
    </row>
    <row r="20" spans="1:5">
      <c t="s" r="A20" s="3">
        <v>85</v>
      </c>
    </row>
    <row r="21" spans="1:5">
      <c t="s" r="A21" s="4">
        <v>86</v>
      </c>
      <c t="n" r="B21" s="5">
        <v>-53086</v>
      </c>
      <c t="n" r="C21" s="5">
        <v>-573350</v>
      </c>
      <c t="n" r="D21" s="5">
        <v>-246944</v>
      </c>
      <c t="n" r="E21" s="5">
        <v>-573350</v>
      </c>
    </row>
    <row r="22" spans="1:5">
      <c t="s" r="A22" s="4">
        <v>87</v>
      </c>
      <c t="n" r="B22" s="5">
        <v>53086</v>
      </c>
      <c t="n" r="C22" s="5">
        <v>560071</v>
      </c>
      <c t="n" r="D22" s="5">
        <v>246944</v>
      </c>
      <c t="n" r="E22" s="5">
        <v>560071</v>
      </c>
    </row>
    <row r="23" spans="1:5">
      <c t="s" r="A23" s="4">
        <v>88</v>
      </c>
      <c t="n" r="B23" s="5">
        <v>0</v>
      </c>
      <c t="n" r="C23" s="5">
        <v>-13279</v>
      </c>
      <c t="n" r="D23" s="5">
        <v>0</v>
      </c>
      <c t="n" r="E23" s="5">
        <v>-13279</v>
      </c>
    </row>
    <row r="24" spans="1:5">
      <c t="s" r="A24" s="4">
        <v>89</v>
      </c>
      <c t="n" r="B24" s="7">
        <v>-143475</v>
      </c>
      <c t="n" r="C24" s="7">
        <v>1656015</v>
      </c>
      <c t="n" r="D24" s="7">
        <v>-667415</v>
      </c>
      <c t="n" r="E24" s="7">
        <v>1334459</v>
      </c>
    </row>
    <row r="25" spans="1:5">
      <c t="s" r="A25" s="3">
        <v>90</v>
      </c>
    </row>
    <row r="26" spans="1:5">
      <c t="s" r="A26" s="4">
        <v>91</v>
      </c>
      <c t="n" r="B26" s="9">
        <v>-0.001</v>
      </c>
      <c t="n" r="C26" s="9">
        <v>0.019</v>
      </c>
      <c t="n" r="D26" s="9">
        <v>-0.007</v>
      </c>
      <c t="n" r="E26" s="9">
        <v>0.017</v>
      </c>
    </row>
    <row r="27" spans="1:5">
      <c t="s" r="A27" s="3">
        <v>92</v>
      </c>
    </row>
    <row r="28" spans="1:5">
      <c t="s" r="A28" s="4">
        <v>91</v>
      </c>
      <c t="n" r="B28" s="5">
        <v>97918411</v>
      </c>
      <c t="n" r="C28" s="5">
        <v>88983013</v>
      </c>
      <c t="n" r="D28" s="5">
        <v>97590562</v>
      </c>
      <c t="n" r="E28" s="5">
        <v>78357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25"/>
    <col customWidth="1" max="3" min="3" width="22"/>
    <col customWidth="1" max="4" min="4" width="36"/>
    <col customWidth="1" max="5" min="5" width="20"/>
  </cols>
  <sheetData>
    <row r="1" spans="1:5">
      <c t="s" r="A1" s="1">
        <v>93</v>
      </c>
      <c t="s" r="B1" s="2">
        <v>94</v>
      </c>
      <c t="s" r="C1" s="2">
        <v>95</v>
      </c>
      <c t="s" r="D1" s="2">
        <v>96</v>
      </c>
      <c t="s" r="E1" s="2">
        <v>97</v>
      </c>
    </row>
    <row r="2" spans="1:5">
      <c t="s" r="A2" s="4">
        <v>98</v>
      </c>
      <c t="n" r="C2" s="7">
        <v>6706</v>
      </c>
      <c t="n" r="D2" s="7">
        <v>1010947</v>
      </c>
      <c t="n" r="E2" s="7">
        <v>-1341258</v>
      </c>
    </row>
    <row r="3" spans="1:5">
      <c t="s" r="A3" s="4">
        <v>99</v>
      </c>
      <c t="n" r="C3" s="5">
        <v>67064892</v>
      </c>
    </row>
    <row r="4" spans="1:5">
      <c t="s" r="A4" s="4">
        <v>100</v>
      </c>
      <c t="n" r="C4" s="7">
        <v>163</v>
      </c>
      <c t="n" r="D4" s="5">
        <v>149837</v>
      </c>
    </row>
    <row r="5" spans="1:5">
      <c t="s" r="A5" s="4">
        <v>101</v>
      </c>
      <c t="n" r="C5" s="5">
        <v>1628570</v>
      </c>
    </row>
    <row r="6" spans="1:5">
      <c t="s" r="A6" s="4">
        <v>102</v>
      </c>
      <c t="n" r="C6" s="7">
        <v>20</v>
      </c>
      <c t="n" r="D6" s="5">
        <v>59980</v>
      </c>
    </row>
    <row r="7" spans="1:5">
      <c t="s" r="A7" s="4">
        <v>103</v>
      </c>
      <c t="n" r="C7" s="5">
        <v>200000</v>
      </c>
    </row>
    <row r="8" spans="1:5">
      <c t="s" r="A8" s="4">
        <v>104</v>
      </c>
      <c t="n" r="C8" s="7">
        <v>2240</v>
      </c>
      <c t="n" r="D8" s="5">
        <v>2537024</v>
      </c>
    </row>
    <row r="9" spans="1:5">
      <c t="s" r="A9" s="4">
        <v>105</v>
      </c>
      <c t="n" r="B9" s="5">
        <v>2</v>
      </c>
      <c t="n" r="C9" s="5">
        <v>22400000</v>
      </c>
    </row>
    <row r="10" spans="1:5">
      <c t="s" r="A10" s="4">
        <v>106</v>
      </c>
      <c t="n" r="C10" s="7">
        <v>547</v>
      </c>
      <c t="n" r="D10" s="5">
        <v>278427</v>
      </c>
    </row>
    <row r="11" spans="1:5">
      <c t="s" r="A11" s="4">
        <v>107</v>
      </c>
      <c t="n" r="C11" s="5">
        <v>5465608</v>
      </c>
    </row>
    <row r="12" spans="1:5">
      <c t="s" r="A12" s="4">
        <v>108</v>
      </c>
      <c t="n" r="E12" s="5">
        <v>1334459</v>
      </c>
    </row>
    <row r="13" spans="1:5">
      <c t="s" r="A13" s="4">
        <v>109</v>
      </c>
      <c t="n" r="C13" s="7">
        <v>9676</v>
      </c>
      <c t="n" r="D13" s="5">
        <v>4036215</v>
      </c>
      <c t="n" r="E13" s="5">
        <v>-6799</v>
      </c>
    </row>
    <row r="14" spans="1:5">
      <c t="s" r="A14" s="4">
        <v>110</v>
      </c>
      <c t="n" r="B14" s="5">
        <v>2</v>
      </c>
      <c t="n" r="C14" s="5">
        <v>96759070</v>
      </c>
    </row>
    <row r="15" spans="1:5">
      <c t="s" r="A15" s="4">
        <v>111</v>
      </c>
      <c t="n" r="C15" s="7">
        <v>9726</v>
      </c>
      <c t="n" r="D15" s="5">
        <v>4232342</v>
      </c>
      <c t="n" r="E15" s="5">
        <v>-1778139</v>
      </c>
    </row>
    <row r="16" spans="1:5">
      <c t="s" r="A16" s="4">
        <v>112</v>
      </c>
      <c t="n" r="B16" s="5">
        <v>2</v>
      </c>
      <c t="n" r="C16" s="5">
        <v>97259070</v>
      </c>
    </row>
    <row r="17" spans="1:5">
      <c t="s" r="A17" s="4">
        <v>106</v>
      </c>
      <c t="n" r="C17" s="7">
        <v>200</v>
      </c>
      <c t="n" r="E17" s="5">
        <v>147375</v>
      </c>
    </row>
    <row r="18" spans="1:5">
      <c t="s" r="A18" s="4">
        <v>107</v>
      </c>
      <c t="n" r="C18" s="5">
        <v>2000000</v>
      </c>
    </row>
    <row r="19" spans="1:5">
      <c t="s" r="A19" s="4">
        <v>108</v>
      </c>
      <c t="n" r="E19" s="5">
        <v>-667415</v>
      </c>
    </row>
    <row r="20" spans="1:5">
      <c t="s" r="A20" s="4">
        <v>113</v>
      </c>
      <c t="n" r="C20" s="7">
        <v>9926</v>
      </c>
      <c t="n" r="D20" s="7">
        <v>4379717</v>
      </c>
      <c t="n" r="E20" s="7">
        <v>-2445554</v>
      </c>
    </row>
    <row r="21" spans="1:5">
      <c t="s" r="A21" s="4">
        <v>114</v>
      </c>
      <c t="n" r="B21" s="5">
        <v>2</v>
      </c>
      <c t="n" r="C21" s="5">
        <v>992590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67</v>
      </c>
    </row>
    <row r="3" spans="1:3">
      <c t="s" r="A3" s="3">
        <v>116</v>
      </c>
    </row>
    <row r="4" spans="1:3">
      <c t="s" r="A4" s="4">
        <v>89</v>
      </c>
      <c t="n" r="B4" s="7">
        <v>-667415</v>
      </c>
      <c t="n" r="C4" s="7">
        <v>1334459</v>
      </c>
    </row>
    <row r="5" spans="1:3">
      <c t="s" r="A5" s="3">
        <v>117</v>
      </c>
    </row>
    <row r="6" spans="1:3">
      <c t="s" r="A6" s="4">
        <v>118</v>
      </c>
      <c t="n" r="B6" s="5">
        <v>49004</v>
      </c>
      <c t="n" r="C6" s="5">
        <v>25114</v>
      </c>
    </row>
    <row r="7" spans="1:3">
      <c t="s" r="A7" s="4">
        <v>119</v>
      </c>
      <c t="n" r="B7" s="5">
        <v>147575</v>
      </c>
      <c t="n" r="C7" s="5">
        <v>278974</v>
      </c>
    </row>
    <row r="8" spans="1:3">
      <c t="s" r="A8" s="4">
        <v>81</v>
      </c>
      <c t="n" r="B8" s="5">
        <v>0</v>
      </c>
      <c t="n" r="C8" s="5">
        <v>-175101</v>
      </c>
    </row>
    <row r="9" spans="1:3">
      <c t="s" r="A9" s="3">
        <v>120</v>
      </c>
    </row>
    <row r="10" spans="1:3">
      <c t="s" r="A10" s="4">
        <v>26</v>
      </c>
      <c t="n" r="B10" s="5">
        <v>139642</v>
      </c>
      <c t="n" r="C10" s="5">
        <v>-101513</v>
      </c>
    </row>
    <row r="11" spans="1:3">
      <c t="s" r="A11" s="4">
        <v>27</v>
      </c>
      <c t="n" r="B11" s="5">
        <v>25456</v>
      </c>
      <c t="n" r="C11" s="5">
        <v>19554</v>
      </c>
    </row>
    <row r="12" spans="1:3">
      <c t="s" r="A12" s="4">
        <v>29</v>
      </c>
      <c t="n" r="B12" s="5">
        <v>4311</v>
      </c>
      <c t="n" r="C12" s="5">
        <v>41809</v>
      </c>
    </row>
    <row r="13" spans="1:3">
      <c t="s" r="A13" s="4">
        <v>121</v>
      </c>
      <c t="n" r="B13" s="5">
        <v>0</v>
      </c>
      <c t="n" r="C13" s="5">
        <v>-1524167</v>
      </c>
    </row>
    <row r="14" spans="1:3">
      <c t="s" r="A14" s="4">
        <v>34</v>
      </c>
      <c t="n" r="B14" s="5">
        <v>4583</v>
      </c>
      <c t="n" r="C14" s="5">
        <v>-117500</v>
      </c>
    </row>
    <row r="15" spans="1:3">
      <c t="s" r="A15" s="3">
        <v>122</v>
      </c>
    </row>
    <row r="16" spans="1:3">
      <c t="s" r="A16" s="4">
        <v>38</v>
      </c>
      <c t="n" r="B16" s="5">
        <v>47247</v>
      </c>
      <c t="n" r="C16" s="5">
        <v>212165</v>
      </c>
    </row>
    <row r="17" spans="1:3">
      <c t="s" r="A17" s="4">
        <v>39</v>
      </c>
      <c t="n" r="B17" s="5">
        <v>98127</v>
      </c>
      <c t="n" r="C17" s="5">
        <v>206595</v>
      </c>
    </row>
    <row r="18" spans="1:3">
      <c t="s" r="A18" s="4">
        <v>40</v>
      </c>
      <c t="n" r="B18" s="5">
        <v>397878</v>
      </c>
      <c t="n" r="C18" s="5">
        <v>91556</v>
      </c>
    </row>
    <row r="19" spans="1:3">
      <c t="s" r="A19" s="4">
        <v>45</v>
      </c>
      <c t="n" r="B19" s="5">
        <v>261</v>
      </c>
      <c t="n" r="C19" s="5">
        <v>11959</v>
      </c>
    </row>
    <row r="20" spans="1:3">
      <c t="s" r="A20" s="4">
        <v>123</v>
      </c>
      <c t="n" r="B20" s="5">
        <v>246669</v>
      </c>
      <c t="n" r="C20" s="5">
        <v>303904</v>
      </c>
    </row>
    <row r="21" spans="1:3">
      <c t="s" r="A21" s="3">
        <v>124</v>
      </c>
    </row>
    <row r="22" spans="1:3">
      <c t="s" r="A22" s="4">
        <v>125</v>
      </c>
      <c t="n" r="B22" s="5">
        <v>-148656</v>
      </c>
      <c t="n" r="C22" s="5">
        <v>-3282</v>
      </c>
    </row>
    <row r="23" spans="1:3">
      <c t="s" r="A23" s="4">
        <v>126</v>
      </c>
      <c t="n" r="B23" s="5">
        <v>0</v>
      </c>
      <c t="n" r="C23" s="5">
        <v>34563</v>
      </c>
    </row>
    <row r="24" spans="1:3">
      <c t="s" r="A24" s="4">
        <v>127</v>
      </c>
      <c t="n" r="B24" s="5">
        <v>-148656</v>
      </c>
      <c t="n" r="C24" s="5">
        <v>31281</v>
      </c>
    </row>
    <row r="25" spans="1:3">
      <c t="s" r="A25" s="3">
        <v>128</v>
      </c>
    </row>
    <row r="26" spans="1:3">
      <c t="s" r="A26" s="4">
        <v>129</v>
      </c>
      <c t="n" r="B26" s="5">
        <v>100000</v>
      </c>
      <c t="n" r="C26" s="5">
        <v>1600000</v>
      </c>
    </row>
    <row r="27" spans="1:3">
      <c t="s" r="A27" s="4">
        <v>130</v>
      </c>
      <c t="n" r="B27" s="5">
        <v>0</v>
      </c>
      <c t="n" r="C27" s="5">
        <v>210000</v>
      </c>
    </row>
    <row r="28" spans="1:3">
      <c t="s" r="A28" s="4">
        <v>131</v>
      </c>
      <c t="n" r="B28" s="5">
        <v>-368145</v>
      </c>
      <c t="n" r="C28" s="5">
        <v>-2147497</v>
      </c>
    </row>
    <row r="29" spans="1:3">
      <c t="s" r="A29" s="4">
        <v>132</v>
      </c>
      <c t="n" r="B29" s="5">
        <v>-268145</v>
      </c>
      <c t="n" r="C29" s="5">
        <v>-337497</v>
      </c>
    </row>
    <row r="30" spans="1:3">
      <c t="s" r="A30" s="4">
        <v>133</v>
      </c>
      <c t="n" r="B30" s="5">
        <v>-170132</v>
      </c>
      <c t="n" r="C30" s="5">
        <v>-2312</v>
      </c>
    </row>
    <row r="31" spans="1:3">
      <c t="s" r="A31" s="4">
        <v>134</v>
      </c>
      <c t="n" r="B31" s="5">
        <v>326788</v>
      </c>
      <c t="n" r="C31" s="5">
        <v>8328</v>
      </c>
    </row>
    <row r="32" spans="1:3">
      <c t="s" r="A32" s="4">
        <v>135</v>
      </c>
      <c t="n" r="B32" s="5">
        <v>156656</v>
      </c>
      <c t="n" r="C32" s="5">
        <v>6016</v>
      </c>
    </row>
    <row r="33" spans="1:3">
      <c t="s" r="A33" s="3">
        <v>136</v>
      </c>
    </row>
    <row r="34" spans="1:3">
      <c t="s" r="A34" s="4">
        <v>137</v>
      </c>
      <c t="n" r="B34" s="7">
        <v>67695</v>
      </c>
      <c t="n" r="C34" s="7">
        <v>206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 (Una</vt:lpstr>
      <vt:lpstr>Consolidated Balance Sheet (Un3</vt:lpstr>
      <vt:lpstr>Consolidated Statements of Oper</vt:lpstr>
      <vt:lpstr>Consolidated Statements of Stoc</vt:lpstr>
      <vt:lpstr>Consolidated Statements of Cash</vt:lpstr>
      <vt:lpstr>1. Organization and Operations</vt:lpstr>
      <vt:lpstr>2. Summary of Significant Accou</vt:lpstr>
      <vt:lpstr>3. Fair Value Measurements</vt:lpstr>
      <vt:lpstr>4. Recent Accounting Pronouncem</vt:lpstr>
      <vt:lpstr>5. Income Taxes</vt:lpstr>
      <vt:lpstr>6. Stockholders' Equity</vt:lpstr>
      <vt:lpstr>7. Stock Options and Compensati</vt:lpstr>
      <vt:lpstr>8. Acquisition of Subsidiary</vt:lpstr>
      <vt:lpstr>9. Property and Equipment</vt:lpstr>
      <vt:lpstr>10. Leases</vt:lpstr>
      <vt:lpstr>11. Notes Payable</vt:lpstr>
      <vt:lpstr>12. Related Party Transactions</vt:lpstr>
      <vt:lpstr>2. Summary of Significant Acc19</vt:lpstr>
      <vt:lpstr>5. Income Taxes (Tables)</vt:lpstr>
      <vt:lpstr>7. Stock Options and Compensa21</vt:lpstr>
      <vt:lpstr>8. Acquisition of Subsidiary (T</vt:lpstr>
      <vt:lpstr>9. Property and Equipment (Tabl</vt:lpstr>
      <vt:lpstr>10. Leases (Tables)</vt:lpstr>
      <vt:lpstr>11. Notes Payable (Tables)</vt:lpstr>
      <vt:lpstr>5. Income Taxes (Details)</vt:lpstr>
      <vt:lpstr>5. Income Taxes (Details Narrat</vt:lpstr>
      <vt:lpstr>7. Stock Options and Compensa28</vt:lpstr>
      <vt:lpstr>7. Stock Options and Compensa29</vt:lpstr>
      <vt:lpstr>8. Acquisition of Subsidiary (D</vt:lpstr>
      <vt:lpstr>9. Property and Equipment (Deta</vt:lpstr>
      <vt:lpstr>10. Leases (Details)</vt:lpstr>
      <vt:lpstr>10. Leases (Details Narrative)</vt:lpstr>
      <vt:lpstr>11. Notes Payable (Details)</vt:lpstr>
      <vt:lpstr>11. Notes Payable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26:30Z</dcterms:created>
  <dcterms:modified xmlns:dcterms="http://purl.org/dc/terms/" xmlns:xsi="http://www.w3.org/2001/XMLSchema-instance" xsi:type="dcterms:W3CDTF">2015-08-14T11:26:30Z</dcterms:modified>
  <dc:title xmlns:dc="http://purl.org/dc/elements/1.1/">Untitled</dc:title>
  <dc:description xmlns:dc="http://purl.org/dc/elements/1.1/"/>
  <dc:subject xmlns:dc="http://purl.org/dc/elements/1.1/"/>
  <cp:keywords/>
  <cp:category/>
</cp:coreProperties>
</file>